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Sep. 18,
		2018</t>
  </si>
  <si>
    <t>Document Effective Date</t>
  </si>
  <si>
    <t>dei_DocumentEffectiveDate</t>
  </si>
  <si>
    <t>Prospectus Date</t>
  </si>
  <si>
    <t>rr_ProspectusDate</t>
  </si>
  <si>
    <t>Nov. 1,
		2017</t>
  </si>
  <si>
    <t>Nov. 01, 2017</t>
  </si>
  <si>
    <t xml:space="preserve">J.P. MORGAN U.S. EQUITY FUNDS JPMorgan Market Expansion Enhanced Index Fund (Class R2 Shares) (a series of JPMorgan Trust II) Supplement dated September 18, 2018 to the Prospectus and Summary Prospectuses dated November 1, 2017, as
supplemented As described below, expense caps for the Funds listed above (each, a “Fund” and collectively, the “Funds”)
will be revised. Expense Cap Changes Effective November 1, 2018, for each of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the percentages of the class’ average daily net assets as listed below. Each Fund may invest in one or more money market
funds advised by the Adviser or its affiliates (affiliated money market funds). Each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Market Expansion Enhanced Index Fund The expense cap of the Fund’s Class R2 Shares will increase from 0.83% to 1.00%. INVESTORS SHOULD RETAIN THIS SUPPLEMENT WITH THE SUMMARY PROSPECTUSES AND PROSPECTUS FOR FUTURE REFERENCE </t>
  </si>
  <si>
    <t>Supplement [Text Block]</t>
  </si>
  <si>
    <t>jpmt2_SupplementTextBlock</t>
  </si>
  <si>
    <t>JPMorgan Market Expansion Enhanced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6:55:32Z</dcterms:created>
  <dcterms:modified xmlns:dcterms="http://purl.org/dc/terms/" xmlns:xsi="http://www.w3.org/2001/XMLSchema-instance" xsi:type="dcterms:W3CDTF">2018-09-27T16:55:32Z</dcterms:modified>
</cp:coreProperties>
</file>